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Summary of Significant Accoun" sheetId="7" r:id="rId7"/>
    <s:sheet name="2 Income Taxes" sheetId="8" r:id="rId8"/>
    <s:sheet name="3 Accounts Payable And Accrued " sheetId="9" r:id="rId9"/>
    <s:sheet name="4 Stock Option Plan" sheetId="10" r:id="rId10"/>
    <s:sheet name="5 Stockholders' Equity (Deficit" sheetId="11" r:id="rId11"/>
    <s:sheet name="6 Related Party Transactions" sheetId="12" r:id="rId12"/>
    <s:sheet name="7 Subsequent Events" sheetId="13" r:id="rId13"/>
    <s:sheet name="1 Summary of Significant Acco14" sheetId="14" r:id="rId14"/>
    <s:sheet name="3 Accounts Payable And Accrue15" sheetId="15" r:id="rId15"/>
    <s:sheet name="2 Income Taxes (Details Narrati" sheetId="16" r:id="rId16"/>
    <s:sheet name="3 Accounts Payable And Accrue17" sheetId="17" r:id="rId17"/>
    <s:sheet name="4 Stock Option Plan (Details Na" sheetId="18" r:id="rId18"/>
    <s:sheet name="5 Stockholders' Equity (Defic19" sheetId="19" r:id="rId19"/>
    <s:sheet name="6 Related Party Transactions (D" sheetId="20" r:id="rId20"/>
  </s:sheets>
  <s:definedNames/>
  <s:calcPr calcId="124519" calcMode="auto" fullCalcOnLoad="1"/>
</s:workbook>
</file>

<file path=xl/sharedStrings.xml><?xml version="1.0" encoding="utf-8"?>
<sst xmlns="http://schemas.openxmlformats.org/spreadsheetml/2006/main" uniqueCount="185">
  <si>
    <t>Document and Entity Information - USD ($)</t>
  </si>
  <si>
    <t>12 Months Ended</t>
  </si>
  <si>
    <t>Dec. 31, 2015</t>
  </si>
  <si>
    <t>Mar. 28, 2016</t>
  </si>
  <si>
    <t>Jun. 30, 2015</t>
  </si>
  <si>
    <t>Document And Entity Information</t>
  </si>
  <si>
    <t>Entity Registrant Name</t>
  </si>
  <si>
    <t>RELIABILITY INCORPORATED</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Public Float</t>
  </si>
  <si>
    <t>Document Fiscal Period Focus</t>
  </si>
  <si>
    <t>FY</t>
  </si>
  <si>
    <t>Document Fiscal Year Focus</t>
  </si>
  <si>
    <t>Balance Sheets - USD ($)</t>
  </si>
  <si>
    <t>Dec. 31, 2014</t>
  </si>
  <si>
    <t>Current assets:</t>
  </si>
  <si>
    <t>Cash and cash equivalents</t>
  </si>
  <si>
    <t>Total current assets</t>
  </si>
  <si>
    <t>Total Assets</t>
  </si>
  <si>
    <t>Current liabilities:</t>
  </si>
  <si>
    <t>Accounts payable and accrued liabilities</t>
  </si>
  <si>
    <t>Total current liabilities</t>
  </si>
  <si>
    <t>Long-term Liabilities:</t>
  </si>
  <si>
    <t>Loans from stockholder</t>
  </si>
  <si>
    <t>Total Liabilities</t>
  </si>
  <si>
    <t>Stockholders' equity (deficit):</t>
  </si>
  <si>
    <t>Preferred stock, without par value; 1,000,000 shares authorized, none issued and outstanding</t>
  </si>
  <si>
    <t xml:space="preserve"> </t>
  </si>
  <si>
    <t>Common stock, without par value; 300,000,000 shares authorized; 17,268,993 and 13,867,633 shares issued at December 31, 2014 and December 31, 2013 respectively</t>
  </si>
  <si>
    <t>Accumulated deficit</t>
  </si>
  <si>
    <t>Less treasury stock at cost, 354,300 shares</t>
  </si>
  <si>
    <t>Total stockholders' deficit</t>
  </si>
  <si>
    <t>Total Liabilities and Stockholders'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Statements of Operations - USD ($)</t>
  </si>
  <si>
    <t>Operating expenses:</t>
  </si>
  <si>
    <t>General and administrative</t>
  </si>
  <si>
    <t>Total Operating Expenses</t>
  </si>
  <si>
    <t>Net Income (Loss) Before Income Taxes</t>
  </si>
  <si>
    <t>Income Taxes</t>
  </si>
  <si>
    <t>Net Income (Loss)</t>
  </si>
  <si>
    <t>Basic and diluted loss per share:</t>
  </si>
  <si>
    <t>Weighted average shares outstanding:</t>
  </si>
  <si>
    <t>Basic</t>
  </si>
  <si>
    <t>Diluted</t>
  </si>
  <si>
    <t>Shareholders Equity - USD ($)</t>
  </si>
  <si>
    <t>Common Stock</t>
  </si>
  <si>
    <t>Treasury Stock</t>
  </si>
  <si>
    <t>Accumulated Deficit</t>
  </si>
  <si>
    <t>Total</t>
  </si>
  <si>
    <t>Beginning Balance, shares at Dec. 31, 2012</t>
  </si>
  <si>
    <t>Beginning Balance, value at Dec. 31, 2012</t>
  </si>
  <si>
    <t>Redemption of common stock, shares</t>
  </si>
  <si>
    <t>Redemption of common stock, value</t>
  </si>
  <si>
    <t>Net loss</t>
  </si>
  <si>
    <t>Ending Balance, shares at Dec. 31, 2013</t>
  </si>
  <si>
    <t>Ending Balance, value at Dec. 31, 2013</t>
  </si>
  <si>
    <t>Common stock issued for cash, shares</t>
  </si>
  <si>
    <t>Common stock issued for cash, value</t>
  </si>
  <si>
    <t>Ending Balance, shares at Dec. 31, 2014</t>
  </si>
  <si>
    <t>Ending Balance, value at Dec. 31, 2014</t>
  </si>
  <si>
    <t>Ending Balance, shares at Dec. 31, 2015</t>
  </si>
  <si>
    <t>Ending Balance, value at Dec. 31, 2015</t>
  </si>
  <si>
    <t>Statements of Cash Flows - USD ($)</t>
  </si>
  <si>
    <t>Cash flows from operating activities:</t>
  </si>
  <si>
    <t>Changes in operating assets and liabilities:</t>
  </si>
  <si>
    <t>Net cash used in operating activities</t>
  </si>
  <si>
    <t>Cash flows from financing activities:</t>
  </si>
  <si>
    <t>Proceeds from loans from officers/ stockholder</t>
  </si>
  <si>
    <t>Issuance of common stock for cash</t>
  </si>
  <si>
    <t>Net cash provided by financing activities</t>
  </si>
  <si>
    <t>Net increase (decrease) in cash and cash equivalents</t>
  </si>
  <si>
    <t>Cash and cash equivalents:</t>
  </si>
  <si>
    <t>Beginning of year</t>
  </si>
  <si>
    <t>End of year</t>
  </si>
  <si>
    <t>Cash paid during the year for:</t>
  </si>
  <si>
    <t>Interest</t>
  </si>
  <si>
    <t>Income taxes</t>
  </si>
  <si>
    <t>1 Summary of Significant Accounting Policies</t>
  </si>
  <si>
    <t>Notes to Financial Statements</t>
  </si>
  <si>
    <t>OPERATIONS AND SUMMARY OF SIGNIFICANT ACCOUNTING POLICIES</t>
  </si>
  <si>
    <t>1. SUMMARY OF SIGNIFICANT ACCOUNTING
POLICIES NATURE OF OPERATIONS Reliability Incorporated
(the "Company") was incorporated under the laws of the State of Texas in 1953, but the principal business of the Company
started in 1971, and was closed down in 2007. The Company has no further operating activities and is now a shell company. GOING CONCERN The accompanying financial
statements have been prepared assuming the Company will continue as a going concern. The Company has no operating activities and
is now a shell company. The Company has concluded that it should look for acquisitions or identify a merger partner. There can
be no assurances that the Company will be successful in completing such a transaction or be able to maintain sufficient liquidity
over a period of time that will allow it to carry out this action. There can be no assurances that the Company will be successful
in completing such a transaction or be able to maintain sufficient liquidity over a period of time that will allow it to carry
out these actions, in which case the Company might be forced to liquidate or seek protection under the Federal bankruptcy statutes,
or both.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BASIS OF PRESENTATION The accompanying financial
statements have been prepared in accordance with accounting principles generally accepted in the United States of America. ACCOUNTING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Actual results may differ from those estimates. CASH EQUIVALENTS For the purposes of
the statements of cash flows, the Company considers all highly liquid cash investments that mature in three months or less when
purchased, to be cash equivalents. Cash equivalents are stated at cost, which approximates fair value. STOCK OPTIONS Compensation cost
relating to stock-based payments, including grants of employee stock options, is recognized in financial statements based on the
fair value of the equity instruments issued on the grant date. The Company recognized the fair value of stock-based compensation
awards as compensation expense in its statement of operations on a straight line basis, over the vesting period. INCOME TAXES Deferred income taxes
are provided under the asset and liability method and reflect the net tax effects of temporary differences between the tax basis
of assets and liabilities and their reported amounts in the financial statements. The Company establishes valuation allowances
when the realization of specific deferred tax assets is subject to uncertainty. The Company records no tax benefits on its operating
losses, as the losses will have to be carried forward and realization of any benefit is uncertain. EARNINGS PER SHARE Basic earnings (loss)
per share is computed by dividing net income (loss) available to common stockholders by the weighted average number of common shares
outstanding during the period. Diluted earnings (loss) per share reflects the potential dilution that could occur if securities
or other contracts to issue common stock were exercised or converted into common stock or resulted in the issuance of common stock
that then shared in the earnings of the entity. Since the Company generated net losses in 2015 and 2014, outstanding stock options
would have been anti-dilutive and were not considered in these calculations. FAIR VALUE OF FINANCIAL
INSTRUMENTS The carrying values
of cash equivalents, accounts payable and accrued liabilities, and loans from stockholder at December 31, 2015 and 2014 approximated
fair value due to their short maturity or nature. RECENTLY ISSUED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t>
  </si>
  <si>
    <t>2 Income Taxes</t>
  </si>
  <si>
    <t>INCOME TAXES</t>
  </si>
  <si>
    <t xml:space="preserve">2. INCOME
TAXES At December 31,
2015, the Company had U.S. net operating loss carryforwards of approximately $15 million that will expire commencing in 2023 through
2034. These carryforwards may be subject to certain limitations on annual utilization in the event of a change in ownership, as
defined by tax law. The Company has established valuation allowances to fully offset the deferred income tax assets related to
these loss carryforwards, based upon the available evidence that indicates that it is more likely than not that the
Company will not realize the tax benefits. The Company's income tax returns remain subject to examination for the years 2012 through
2015 for federal and state purposes. </t>
  </si>
  <si>
    <t>3 Accounts Payable And Accrued Liabilities</t>
  </si>
  <si>
    <t>Payables and Accruals [Abstract]</t>
  </si>
  <si>
    <t>Accounts Payable And Accrued Liabilities</t>
  </si>
  <si>
    <t xml:space="preserve">3. ACCOUNTS PAYABLE AND ACCRUED
LIABILITIES Accounts payable and accrued liabilities
as of December 31, 2015 and 2014 consist of the following:
Year ended December 31,
2015 2014
Legal and accounting costs $ 8,035 $ 8,671
Accrued interest 7,863 2,863
Total $ 15,898 $ 11,534 </t>
  </si>
  <si>
    <t>4 Stock Option Plan</t>
  </si>
  <si>
    <t>STOCK OPTION PLAN</t>
  </si>
  <si>
    <t>4. STOCK OPTION PLAN Under the Company's
Amended and Restated 1997 Stock Option Plan (the At December 31,
2006, all options were fully vested; thus no further stock option expense has been recorded related to the Option Plan. The weighted-average
remaining contractual term, as of December 31, 2015, was .5 years for outstanding and exercisable options. There were no options
exercised and none that expired or were canceled during the years ended December 31, 2015 and 2014. As of December 31,
2015 and 2014, there were 370,000 options outstanding under the Option Plan which are exercisable at a weighted average price of
$0.21 until July 19, 2016, when they expire.</t>
  </si>
  <si>
    <t>5 Stockholders' Equity (Deficit)</t>
  </si>
  <si>
    <t>Equity [Abstract]</t>
  </si>
  <si>
    <t>Stockholders' Equity (Deficit)</t>
  </si>
  <si>
    <t xml:space="preserve">5. STOCKHOLDERS'
EQUITY (DEFICIT) Previously on January
15, 2014 the Company issued 3,401,360 shares of its common stock, in a private placement to Lone Star Value Investors, LP at $0.0147
per share of unregistered shares for total proceeds of $50,000. Jeffrey E. Eberwein is the manager of Lone Star Value
Investors LP's general partner and was the president, chief executive officer and a director of the Company at the time of the
transaction. Lone Star Value Investors, LP and its affiliates thus had adequate access to information about the Company. Lone Star
Value Investors, LP is an accredited investor, as defined under Rule 501 of the Securities Act. </t>
  </si>
  <si>
    <t>6 Related Party Transactions</t>
  </si>
  <si>
    <t>Related Party Transactions [Abstract]</t>
  </si>
  <si>
    <t>Related Party Transactions</t>
  </si>
  <si>
    <t>6. RELATED
PARTY TRANSACTIONS As articulated above,
on January 15, 2014, the Company issued 3,401,360 shares of common stock to Lone Star Value Investors, LP, an entity controlled
by a director and officer of the Company, for proceeds of $50,000. The proceeds of this issuance will be used to assist
in funding the Company's operating expenses. Also on June 6, 2014 Lone Star Value Investors, LP issued a five year promissory
note in the principal amount of $50,000, with interest accruing at a rate of 10% per annum, and all amounts outstanding under this
note are due and payable on or before June 30, 2019. During the years ended December 31, 2015 and 2014, the Company
recognized interest expense in the amount of $5,000 and $2,863, respectively. Such amounts are reflected in accounts payable
and accrued liabilities on the December 31, 2015 and 2014 balance sheets.</t>
  </si>
  <si>
    <t>7 Subsequent Events</t>
  </si>
  <si>
    <t>SUBSEQUENT EVENTS</t>
  </si>
  <si>
    <t>7. SUBSEQUENT
EVENTS The Company evaluated
its subsequent events through March 29, 2016 and determined that no material subsequent events have occurred since December 31,
2015 that require recognition or disclosure in the financial statements.</t>
  </si>
  <si>
    <t>1 Summary of Significant Accounting Policies (Policies)</t>
  </si>
  <si>
    <t>Operations And Summary Of Significant Accounting Policies Policies</t>
  </si>
  <si>
    <t>Nature of Operations</t>
  </si>
  <si>
    <t xml:space="preserve">Reliability Incorporated (the Company)
was incorporated under the laws of the State of Texas in 1953, but the principal business of the Company started in 1971, and was
closed down in 2007. The Company has no further operating activities and is now a shell company. </t>
  </si>
  <si>
    <t>Going Concern</t>
  </si>
  <si>
    <t>GOING CONCERN The accompanying financial
statements have been prepared assuming the Company will continue as a going concern. The Company has no operating activities and
is now a shell company. The Company has concluded that it should look for acquisitions or identify a merger partner. There can
be no assurances that the Company will be successful in completing such a transaction or be able to maintain sufficient liquidity
over a period of time that will allow it to carry out this action. There can be no assurances that the Company will be successful
in completing such a transaction or be able to maintain sufficient liquidity over a period of time that will allow it to carry
out these actions, in which case the Company might be forced to liquidate or seek protection under the Federal bankruptcy statutes,
or both.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Basis of presentation</t>
  </si>
  <si>
    <t>BASIS OF PRESENTATION The accompanying financial
statements have been prepared in accordance with accounting principles generally accepted in the United States of America.</t>
  </si>
  <si>
    <t>Accounting Estimates</t>
  </si>
  <si>
    <t>ACCOUNTING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Actual results may differ from those estimates.</t>
  </si>
  <si>
    <t>Cash Equivalents</t>
  </si>
  <si>
    <t>CASH EQUIVALENTS For the purposes of
the statements of cash flows, the Company considers all highly liquid cash investments that mature in three months or less when
purchased, to be cash equivalents. Cash equivalents are stated at cost, which approximates fair value.</t>
  </si>
  <si>
    <t>Stock Options</t>
  </si>
  <si>
    <t>STOCK OPTIONS Compensation cost
relating to stock-based payments, including grants of employee stock options, is recognized in financial statements based on the
fair value of the equity instruments issued on the grant date. The Company recognized the fair value of stock-based compensation
awards as compensation expense in its statement of operations on a straight line basis, over the vesting period.</t>
  </si>
  <si>
    <t>INCOME TAXES Deferred income taxes
are provided under the asset and liability method and reflect the net tax effects of temporary differences between the tax basis
of assets and liabilities and their reported amounts in the financial statements. The Company establishes valuation allowances
when the realization of specific deferred tax assets is subject to uncertainty. The Company records no tax benefits on its operating
losses, as the losses will have to be carried forward and realization of any benefit is uncertain.</t>
  </si>
  <si>
    <t>Earnings Per Share</t>
  </si>
  <si>
    <t>EARNINGS PER SHARE Basic earnings (loss)
per share is computed by dividing net income (loss) available to common stockholders by the weighted average number of common shares
outstanding during the period. Diluted earnings (loss) per share reflects the potential dilution that could occur if securities
or other contracts to issue common stock were exercised or converted into common stock or resulted in the issuance of common stock
that then shared in the earnings of the entity. Since the Company generated net losses in 2015 and 2014, outstanding stock options
would have been anti-dilutive and were not considered in these calculations.</t>
  </si>
  <si>
    <t>Fair Value of Financial Instruments</t>
  </si>
  <si>
    <t>FAIR VALUE OF FINANCIAL
INSTRUMENTS The carrying values
of cash equivalents, accounts payable and accrued liabilities, and loans from stockholder at December 31, 2015 and 2014 approximated
fair value due to their short maturity or nature.</t>
  </si>
  <si>
    <t>Recently Issued Accounting Pronouncements</t>
  </si>
  <si>
    <t>RECENTLY ISSUED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t>
  </si>
  <si>
    <t>3 Accounts Payable And Accrued Liabilities (Tables)</t>
  </si>
  <si>
    <t xml:space="preserve">Year ended December 31,
2015 2014
Legal and accounting costs $ 8,035 $ 8,671
Accrued interest 7,863 2,863
Total $ 15,898 $ 11,534 </t>
  </si>
  <si>
    <t>2 Income Taxes (Details Narrative)</t>
  </si>
  <si>
    <t>Dec. 31, 2015USD ($)</t>
  </si>
  <si>
    <t>U.S. net operating loss carryforwards</t>
  </si>
  <si>
    <t>Net operating loss carryforwards expiration dates</t>
  </si>
  <si>
    <t>2023 THROUGH 2034</t>
  </si>
  <si>
    <t>3 Accounts Payable And Accrued Liabilities (Details Narrative) - USD ($)</t>
  </si>
  <si>
    <t>Legal and accounting costs</t>
  </si>
  <si>
    <t>Accrued interest</t>
  </si>
  <si>
    <t>4 Stock Option Plan (Details Narrative) - $ / shares</t>
  </si>
  <si>
    <t>Stock Option Plan</t>
  </si>
  <si>
    <t>Date after which no further option grants are allowed</t>
  </si>
  <si>
    <t>Feb. 26,
		2007</t>
  </si>
  <si>
    <t>Weighted-average remaining contractual term</t>
  </si>
  <si>
    <t>6 months</t>
  </si>
  <si>
    <t>1 year</t>
  </si>
  <si>
    <t>Options outstanding</t>
  </si>
  <si>
    <t>Exercisable at a weighted average price</t>
  </si>
  <si>
    <t>Options exercised, expired or canceled</t>
  </si>
  <si>
    <t>Expiration date</t>
  </si>
  <si>
    <t>Jul. 19,
		2016</t>
  </si>
  <si>
    <t>5 Stockholders' Equity (Deficit) (Details Narrative) - USD ($)</t>
  </si>
  <si>
    <t>Jan. 15, 2014</t>
  </si>
  <si>
    <t>Number of shares issued during period in a private placement</t>
  </si>
  <si>
    <t>Value per share</t>
  </si>
  <si>
    <t>Value of shares issued during period in a private placement</t>
  </si>
  <si>
    <t>6 Related Party Transactions (Details Narrative) - USD ($)</t>
  </si>
  <si>
    <t>Jun. 06, 2014</t>
  </si>
  <si>
    <t>Shares issued to related party</t>
  </si>
  <si>
    <t>Proceeds to company from issuance</t>
  </si>
  <si>
    <t>Promissory note issued to company</t>
  </si>
  <si>
    <t>Interest rate of promissory note per annum</t>
  </si>
  <si>
    <t>10.00%</t>
  </si>
  <si>
    <t>All amounts under the note are due and payble</t>
  </si>
  <si>
    <t>Jun. 30,
		2019</t>
  </si>
  <si>
    <t>Interest expense on promissory not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42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16914693</v>
      </c>
    </row>
    <row r="15" spans="1:4">
      <c r="A15" s="4" t="s">
        <v>25</v>
      </c>
      <c r="D15" s="7" t="n">
        <v>53814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3</v>
      </c>
      <c r="B1" s="2" t="s">
        <v>1</v>
      </c>
    </row>
    <row r="2" spans="1:2">
      <c r="B2" s="2" t="s">
        <v>2</v>
      </c>
    </row>
    <row r="3" spans="1:2">
      <c r="A3" s="3" t="s">
        <v>10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03</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63</v>
      </c>
      <c r="B10" s="4" t="s">
        <v>141</v>
      </c>
    </row>
    <row r="11" spans="1:2">
      <c r="A11" s="4" t="s">
        <v>142</v>
      </c>
      <c r="B11" s="4" t="s">
        <v>143</v>
      </c>
    </row>
    <row r="12" spans="1:2">
      <c r="A12" s="4" t="s">
        <v>144</v>
      </c>
      <c r="B12" s="4" t="s">
        <v>145</v>
      </c>
    </row>
    <row r="13" spans="1:2">
      <c r="A13" s="4" t="s">
        <v>146</v>
      </c>
      <c r="B13"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10</v>
      </c>
    </row>
    <row r="4" spans="1:2">
      <c r="A4" s="4" t="s">
        <v>36</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r="A1" s="1" t="s">
        <v>150</v>
      </c>
      <c r="B1" s="2" t="s">
        <v>1</v>
      </c>
    </row>
    <row r="2" spans="1:2">
      <c r="B2" s="2" t="s">
        <v>151</v>
      </c>
    </row>
    <row r="3" spans="1:2">
      <c r="A3" s="3" t="s">
        <v>63</v>
      </c>
    </row>
    <row r="4" spans="1:2">
      <c r="A4" s="4" t="s">
        <v>152</v>
      </c>
      <c r="B4" s="7" t="n">
        <v>15000000</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55</v>
      </c>
      <c r="B1" s="2" t="s">
        <v>2</v>
      </c>
      <c r="C1" s="2" t="s">
        <v>30</v>
      </c>
    </row>
    <row r="2" spans="1:3">
      <c r="A2" s="3" t="s">
        <v>110</v>
      </c>
    </row>
    <row r="3" spans="1:3">
      <c r="A3" s="4" t="s">
        <v>156</v>
      </c>
      <c r="B3" s="7" t="n">
        <v>8035</v>
      </c>
      <c r="C3" s="7" t="n">
        <v>8671</v>
      </c>
    </row>
    <row r="4" spans="1:3">
      <c r="A4" s="4" t="s">
        <v>157</v>
      </c>
      <c r="B4" s="6" t="n">
        <v>7863</v>
      </c>
      <c r="C4" s="6" t="n">
        <v>2863</v>
      </c>
    </row>
    <row r="5" spans="1:3">
      <c r="A5" s="4" t="s">
        <v>73</v>
      </c>
      <c r="B5" s="7" t="n">
        <v>15898</v>
      </c>
      <c r="C5" s="7" t="n">
        <v>1153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6"/>
  </cols>
  <sheetData>
    <row r="1" spans="1:3">
      <c r="A1" s="1" t="s">
        <v>158</v>
      </c>
      <c r="B1" s="2" t="s">
        <v>1</v>
      </c>
    </row>
    <row r="2" spans="1:3">
      <c r="B2" s="2" t="s">
        <v>2</v>
      </c>
      <c r="C2" s="2" t="s">
        <v>30</v>
      </c>
    </row>
    <row r="3" spans="1:3">
      <c r="A3" s="3" t="s">
        <v>159</v>
      </c>
    </row>
    <row r="4" spans="1:3">
      <c r="A4" s="4" t="s">
        <v>160</v>
      </c>
      <c r="B4" s="4" t="s">
        <v>161</v>
      </c>
    </row>
    <row r="5" spans="1:3">
      <c r="A5" s="4" t="s">
        <v>162</v>
      </c>
      <c r="B5" s="4" t="s">
        <v>163</v>
      </c>
      <c r="C5" s="4" t="s">
        <v>164</v>
      </c>
    </row>
    <row r="6" spans="1:3">
      <c r="A6" s="4" t="s">
        <v>165</v>
      </c>
      <c r="B6" s="6" t="n">
        <v>370000</v>
      </c>
      <c r="C6" s="6" t="n">
        <v>370000</v>
      </c>
    </row>
    <row r="7" spans="1:3">
      <c r="A7" s="4" t="s">
        <v>166</v>
      </c>
      <c r="B7" s="9" t="n">
        <v>0.21</v>
      </c>
      <c r="C7" s="9" t="n">
        <v>0.21</v>
      </c>
    </row>
    <row r="8" spans="1:3">
      <c r="A8" s="4" t="s">
        <v>167</v>
      </c>
      <c r="B8" s="6" t="n">
        <v>0</v>
      </c>
      <c r="C8" s="6" t="n">
        <v>0</v>
      </c>
    </row>
    <row r="9" spans="1:3">
      <c r="A9" s="4" t="s">
        <v>168</v>
      </c>
      <c r="B9" s="4" t="s">
        <v>169</v>
      </c>
      <c r="C9" s="4" t="s">
        <v>16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70</v>
      </c>
      <c r="B1" s="2" t="s">
        <v>1</v>
      </c>
    </row>
    <row r="2" spans="1:4">
      <c r="B2" s="2" t="s">
        <v>2</v>
      </c>
      <c r="C2" s="2" t="s">
        <v>30</v>
      </c>
      <c r="D2" s="2" t="s">
        <v>171</v>
      </c>
    </row>
    <row r="3" spans="1:4">
      <c r="A3" s="3" t="s">
        <v>117</v>
      </c>
    </row>
    <row r="4" spans="1:4">
      <c r="A4" s="4" t="s">
        <v>172</v>
      </c>
      <c r="D4" s="6" t="n">
        <v>3401360</v>
      </c>
    </row>
    <row r="5" spans="1:4">
      <c r="A5" s="4" t="s">
        <v>173</v>
      </c>
      <c r="B5" s="8" t="n">
        <v>0.0147</v>
      </c>
      <c r="C5" s="7" t="n">
        <v>0</v>
      </c>
    </row>
    <row r="6" spans="1:4">
      <c r="A6" s="4" t="s">
        <v>174</v>
      </c>
      <c r="B6" s="7" t="n">
        <v>50000</v>
      </c>
      <c r="C6" s="7" t="n">
        <v>5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924</v>
      </c>
      <c r="C3" s="7" t="n">
        <v>37735</v>
      </c>
    </row>
    <row r="4" spans="1:3">
      <c r="A4" s="4" t="s">
        <v>33</v>
      </c>
      <c r="B4" s="6" t="n">
        <v>11924</v>
      </c>
      <c r="C4" s="6" t="n">
        <v>37735</v>
      </c>
    </row>
    <row r="5" spans="1:3">
      <c r="A5" s="4" t="s">
        <v>34</v>
      </c>
      <c r="B5" s="6" t="n">
        <v>11924</v>
      </c>
      <c r="C5" s="6" t="n">
        <v>37735</v>
      </c>
    </row>
    <row r="6" spans="1:3">
      <c r="A6" s="3" t="s">
        <v>35</v>
      </c>
    </row>
    <row r="7" spans="1:3">
      <c r="A7" s="4" t="s">
        <v>36</v>
      </c>
      <c r="B7" s="6" t="n">
        <v>15898</v>
      </c>
      <c r="C7" s="6" t="n">
        <v>11534</v>
      </c>
    </row>
    <row r="8" spans="1:3">
      <c r="A8" s="4" t="s">
        <v>37</v>
      </c>
      <c r="B8" s="6" t="n">
        <v>15898</v>
      </c>
      <c r="C8" s="6" t="n">
        <v>11534</v>
      </c>
    </row>
    <row r="9" spans="1:3">
      <c r="A9" s="3" t="s">
        <v>38</v>
      </c>
    </row>
    <row r="10" spans="1:3">
      <c r="A10" s="4" t="s">
        <v>39</v>
      </c>
      <c r="B10" s="6" t="n">
        <v>50000</v>
      </c>
      <c r="C10" s="6" t="n">
        <v>50000</v>
      </c>
    </row>
    <row r="11" spans="1:3">
      <c r="A11" s="4" t="s">
        <v>40</v>
      </c>
      <c r="B11" s="7" t="n">
        <v>65898</v>
      </c>
      <c r="C11" s="7" t="n">
        <v>61534</v>
      </c>
    </row>
    <row r="12" spans="1:3">
      <c r="A12" s="3" t="s">
        <v>41</v>
      </c>
    </row>
    <row r="13" spans="1:3">
      <c r="A13" s="4" t="s">
        <v>42</v>
      </c>
      <c r="B13" s="4" t="s">
        <v>43</v>
      </c>
      <c r="C13" s="4" t="s">
        <v>43</v>
      </c>
    </row>
    <row r="14" spans="1:3">
      <c r="A14" s="4" t="s">
        <v>44</v>
      </c>
      <c r="B14" s="7" t="n">
        <v>9912150</v>
      </c>
      <c r="C14" s="7" t="n">
        <v>9912150</v>
      </c>
    </row>
    <row r="15" spans="1:3">
      <c r="A15" s="4" t="s">
        <v>45</v>
      </c>
      <c r="B15" s="6" t="n">
        <v>-8871607</v>
      </c>
      <c r="C15" s="6" t="n">
        <v>-8841432</v>
      </c>
    </row>
    <row r="16" spans="1:3">
      <c r="A16" s="4" t="s">
        <v>46</v>
      </c>
      <c r="B16" s="6" t="n">
        <v>-1094517</v>
      </c>
      <c r="C16" s="6" t="n">
        <v>-1094517</v>
      </c>
    </row>
    <row r="17" spans="1:3">
      <c r="A17" s="4" t="s">
        <v>47</v>
      </c>
      <c r="B17" s="6" t="n">
        <v>-53974</v>
      </c>
      <c r="C17" s="6" t="n">
        <v>-23799</v>
      </c>
    </row>
    <row r="18" spans="1:3">
      <c r="A18" s="4" t="s">
        <v>48</v>
      </c>
      <c r="B18" s="7" t="n">
        <v>11924</v>
      </c>
      <c r="C18" s="7" t="n">
        <v>377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r="A1" s="1" t="s">
        <v>175</v>
      </c>
      <c r="B1" s="2" t="s">
        <v>1</v>
      </c>
    </row>
    <row r="2" spans="1:5">
      <c r="B2" s="2" t="s">
        <v>2</v>
      </c>
      <c r="C2" s="2" t="s">
        <v>30</v>
      </c>
      <c r="D2" s="2" t="s">
        <v>176</v>
      </c>
      <c r="E2" s="2" t="s">
        <v>171</v>
      </c>
    </row>
    <row r="3" spans="1:5">
      <c r="A3" s="3" t="s">
        <v>121</v>
      </c>
    </row>
    <row r="4" spans="1:5">
      <c r="A4" s="4" t="s">
        <v>177</v>
      </c>
      <c r="E4" s="6" t="n">
        <v>3401360</v>
      </c>
    </row>
    <row r="5" spans="1:5">
      <c r="A5" s="4" t="s">
        <v>178</v>
      </c>
      <c r="B5" s="7" t="n">
        <v>50000</v>
      </c>
    </row>
    <row r="6" spans="1:5">
      <c r="A6" s="4" t="s">
        <v>179</v>
      </c>
      <c r="C6" s="7" t="n">
        <v>50000</v>
      </c>
    </row>
    <row r="7" spans="1:5">
      <c r="A7" s="4" t="s">
        <v>180</v>
      </c>
      <c r="D7" s="4" t="s">
        <v>181</v>
      </c>
      <c r="E7" s="4" t="s">
        <v>181</v>
      </c>
    </row>
    <row r="8" spans="1:5">
      <c r="A8" s="4" t="s">
        <v>182</v>
      </c>
      <c r="B8" s="4" t="s">
        <v>183</v>
      </c>
    </row>
    <row r="9" spans="1:5">
      <c r="A9" s="4" t="s">
        <v>184</v>
      </c>
      <c r="B9" s="7" t="n">
        <v>5000</v>
      </c>
      <c r="C9" s="7" t="n">
        <v>28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9</v>
      </c>
      <c r="B1" s="2" t="s">
        <v>2</v>
      </c>
      <c r="C1" s="2" t="s">
        <v>30</v>
      </c>
    </row>
    <row r="2" spans="1:3">
      <c r="A2" s="3" t="s">
        <v>41</v>
      </c>
    </row>
    <row r="3" spans="1:3">
      <c r="A3" s="4" t="s">
        <v>50</v>
      </c>
      <c r="B3" s="7" t="n">
        <v>0</v>
      </c>
      <c r="C3" s="7" t="n">
        <v>0</v>
      </c>
    </row>
    <row r="4" spans="1:3">
      <c r="A4" s="4" t="s">
        <v>51</v>
      </c>
      <c r="B4" s="6" t="n">
        <v>1000000</v>
      </c>
      <c r="C4" s="6" t="n">
        <v>1000000</v>
      </c>
    </row>
    <row r="5" spans="1:3">
      <c r="A5" s="4" t="s">
        <v>52</v>
      </c>
      <c r="B5" s="6" t="n">
        <v>0</v>
      </c>
      <c r="C5" s="6" t="n">
        <v>0</v>
      </c>
    </row>
    <row r="6" spans="1:3">
      <c r="A6" s="4" t="s">
        <v>53</v>
      </c>
      <c r="B6" s="6" t="n">
        <v>0</v>
      </c>
      <c r="C6" s="6" t="n">
        <v>0</v>
      </c>
    </row>
    <row r="7" spans="1:3">
      <c r="A7" s="4" t="s">
        <v>54</v>
      </c>
      <c r="B7" s="8" t="n">
        <v>0.0147</v>
      </c>
      <c r="C7" s="7" t="n">
        <v>0</v>
      </c>
    </row>
    <row r="8" spans="1:3">
      <c r="A8" s="4" t="s">
        <v>55</v>
      </c>
      <c r="B8" s="6" t="n">
        <v>300000000</v>
      </c>
      <c r="C8" s="6" t="n">
        <v>300000000</v>
      </c>
    </row>
    <row r="9" spans="1:3">
      <c r="A9" s="4" t="s">
        <v>56</v>
      </c>
      <c r="B9" s="6" t="n">
        <v>17268993</v>
      </c>
      <c r="C9" s="6" t="n">
        <v>13867633</v>
      </c>
    </row>
    <row r="10" spans="1:3">
      <c r="A10" s="4" t="s">
        <v>57</v>
      </c>
      <c r="B10" s="6" t="n">
        <v>354300</v>
      </c>
      <c r="C10" s="6" t="n">
        <v>354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58</v>
      </c>
      <c r="B1" s="2" t="s">
        <v>1</v>
      </c>
    </row>
    <row r="2" spans="1:3">
      <c r="B2" s="2" t="s">
        <v>2</v>
      </c>
      <c r="C2" s="2" t="s">
        <v>30</v>
      </c>
    </row>
    <row r="3" spans="1:3">
      <c r="A3" s="3" t="s">
        <v>59</v>
      </c>
    </row>
    <row r="4" spans="1:3">
      <c r="A4" s="4" t="s">
        <v>60</v>
      </c>
      <c r="B4" s="7" t="n">
        <v>30175</v>
      </c>
      <c r="C4" s="7" t="n">
        <v>39419</v>
      </c>
    </row>
    <row r="5" spans="1:3">
      <c r="A5" s="4" t="s">
        <v>61</v>
      </c>
      <c r="B5" s="6" t="n">
        <v>30175</v>
      </c>
      <c r="C5" s="6" t="n">
        <v>39419</v>
      </c>
    </row>
    <row r="6" spans="1:3">
      <c r="A6" s="4" t="s">
        <v>62</v>
      </c>
      <c r="B6" s="6" t="n">
        <v>-30175</v>
      </c>
      <c r="C6" s="6" t="n">
        <v>-39419</v>
      </c>
    </row>
    <row r="7" spans="1:3">
      <c r="A7" s="4" t="s">
        <v>63</v>
      </c>
      <c r="B7" s="6" t="n">
        <v>0</v>
      </c>
      <c r="C7" s="6" t="n">
        <v>250</v>
      </c>
    </row>
    <row r="8" spans="1:3">
      <c r="A8" s="4" t="s">
        <v>64</v>
      </c>
      <c r="B8" s="7" t="n">
        <v>-30175</v>
      </c>
      <c r="C8" s="7" t="n">
        <v>-39669</v>
      </c>
    </row>
    <row r="9" spans="1:3">
      <c r="A9" s="4" t="s">
        <v>65</v>
      </c>
      <c r="B9" s="4" t="s">
        <v>43</v>
      </c>
      <c r="C9" s="4" t="s">
        <v>43</v>
      </c>
    </row>
    <row r="10" spans="1:3">
      <c r="A10" s="3" t="s">
        <v>66</v>
      </c>
    </row>
    <row r="11" spans="1:3">
      <c r="A11" s="4" t="s">
        <v>67</v>
      </c>
      <c r="B11" s="6" t="n">
        <v>16914693</v>
      </c>
      <c r="C11" s="6" t="n">
        <v>16784230</v>
      </c>
    </row>
    <row r="12" spans="1:3">
      <c r="A12" s="4" t="s">
        <v>68</v>
      </c>
      <c r="B12" s="6" t="n">
        <v>16914693</v>
      </c>
      <c r="C12" s="6" t="n">
        <v>167842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3"/>
    <col customWidth="1" max="2" min="2" width="13"/>
    <col customWidth="1" max="3" min="3" width="15"/>
    <col customWidth="1" max="4" min="4" width="20"/>
    <col customWidth="1" max="5" min="5" width="10"/>
  </cols>
  <sheetData>
    <row r="1" spans="1:5">
      <c r="A1" s="1" t="s">
        <v>69</v>
      </c>
      <c r="B1" s="2" t="s">
        <v>70</v>
      </c>
      <c r="C1" s="2" t="s">
        <v>71</v>
      </c>
      <c r="D1" s="2" t="s">
        <v>72</v>
      </c>
      <c r="E1" s="2" t="s">
        <v>73</v>
      </c>
    </row>
    <row r="2" spans="1:5">
      <c r="A2" s="4" t="s">
        <v>74</v>
      </c>
      <c r="B2" s="4" t="s">
        <v>43</v>
      </c>
    </row>
    <row r="3" spans="1:5">
      <c r="A3" s="4" t="s">
        <v>75</v>
      </c>
      <c r="B3" s="4" t="s">
        <v>43</v>
      </c>
      <c r="C3" s="4" t="s">
        <v>43</v>
      </c>
      <c r="D3" s="4" t="s">
        <v>43</v>
      </c>
      <c r="E3" s="4" t="s">
        <v>43</v>
      </c>
    </row>
    <row r="4" spans="1:5">
      <c r="A4" s="4" t="s">
        <v>76</v>
      </c>
      <c r="B4" s="6" t="n">
        <v>-6787</v>
      </c>
    </row>
    <row r="5" spans="1:5">
      <c r="A5" s="4" t="s">
        <v>77</v>
      </c>
      <c r="B5" s="7" t="n">
        <v>-100000</v>
      </c>
    </row>
    <row r="6" spans="1:5">
      <c r="A6" s="4" t="s">
        <v>78</v>
      </c>
      <c r="D6" s="7" t="n">
        <v>-21244</v>
      </c>
    </row>
    <row r="7" spans="1:5">
      <c r="A7" s="4" t="s">
        <v>79</v>
      </c>
      <c r="B7" s="6" t="n">
        <v>13867</v>
      </c>
      <c r="C7" s="6" t="n">
        <v>-354</v>
      </c>
    </row>
    <row r="8" spans="1:5">
      <c r="A8" s="4" t="s">
        <v>80</v>
      </c>
      <c r="B8" s="7" t="n">
        <v>9862150</v>
      </c>
      <c r="C8" s="7" t="n">
        <v>-1094517</v>
      </c>
      <c r="D8" s="6" t="n">
        <v>-8801763</v>
      </c>
      <c r="E8" s="7" t="n">
        <v>-34130</v>
      </c>
    </row>
    <row r="9" spans="1:5">
      <c r="A9" s="4" t="s">
        <v>81</v>
      </c>
      <c r="B9" s="6" t="n">
        <v>3401</v>
      </c>
    </row>
    <row r="10" spans="1:5">
      <c r="A10" s="4" t="s">
        <v>82</v>
      </c>
      <c r="B10" s="7" t="n">
        <v>50000</v>
      </c>
      <c r="E10" s="6" t="n">
        <v>50000</v>
      </c>
    </row>
    <row r="11" spans="1:5">
      <c r="A11" s="4" t="s">
        <v>76</v>
      </c>
      <c r="B11" s="6" t="n">
        <v>3401</v>
      </c>
    </row>
    <row r="12" spans="1:5">
      <c r="A12" s="4" t="s">
        <v>78</v>
      </c>
      <c r="D12" s="6" t="n">
        <v>-39669</v>
      </c>
      <c r="E12" s="6" t="n">
        <v>-39669</v>
      </c>
    </row>
    <row r="13" spans="1:5">
      <c r="A13" s="4" t="s">
        <v>83</v>
      </c>
      <c r="B13" s="6" t="n">
        <v>17268</v>
      </c>
      <c r="C13" s="6" t="n">
        <v>-354</v>
      </c>
    </row>
    <row r="14" spans="1:5">
      <c r="A14" s="4" t="s">
        <v>84</v>
      </c>
      <c r="B14" s="7" t="n">
        <v>9912150</v>
      </c>
      <c r="C14" s="7" t="n">
        <v>-1094517</v>
      </c>
      <c r="D14" s="6" t="n">
        <v>-8841432</v>
      </c>
      <c r="E14" s="6" t="n">
        <v>-23799</v>
      </c>
    </row>
    <row r="15" spans="1:5">
      <c r="A15" s="4" t="s">
        <v>82</v>
      </c>
      <c r="E15" s="6" t="n">
        <v>50000</v>
      </c>
    </row>
    <row r="16" spans="1:5">
      <c r="A16" s="4" t="s">
        <v>78</v>
      </c>
      <c r="D16" s="6" t="n">
        <v>-30175</v>
      </c>
      <c r="E16" s="6" t="n">
        <v>-30175</v>
      </c>
    </row>
    <row r="17" spans="1:5">
      <c r="A17" s="4" t="s">
        <v>85</v>
      </c>
      <c r="B17" s="6" t="n">
        <v>17268</v>
      </c>
      <c r="C17" s="6" t="n">
        <v>-354</v>
      </c>
    </row>
    <row r="18" spans="1:5">
      <c r="A18" s="4" t="s">
        <v>86</v>
      </c>
      <c r="B18" s="7" t="n">
        <v>9912150</v>
      </c>
      <c r="C18" s="7" t="n">
        <v>-1094517</v>
      </c>
      <c r="D18" s="7" t="n">
        <v>-8871607</v>
      </c>
      <c r="E18" s="7" t="n">
        <v>-539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87</v>
      </c>
      <c r="B1" s="2" t="s">
        <v>1</v>
      </c>
    </row>
    <row r="2" spans="1:3">
      <c r="B2" s="2" t="s">
        <v>2</v>
      </c>
      <c r="C2" s="2" t="s">
        <v>30</v>
      </c>
    </row>
    <row r="3" spans="1:3">
      <c r="A3" s="3" t="s">
        <v>88</v>
      </c>
    </row>
    <row r="4" spans="1:3">
      <c r="A4" s="4" t="s">
        <v>78</v>
      </c>
      <c r="B4" s="7" t="n">
        <v>-30175</v>
      </c>
      <c r="C4" s="7" t="n">
        <v>-39669</v>
      </c>
    </row>
    <row r="5" spans="1:3">
      <c r="A5" s="3" t="s">
        <v>89</v>
      </c>
    </row>
    <row r="6" spans="1:3">
      <c r="A6" s="4" t="s">
        <v>36</v>
      </c>
      <c r="B6" s="6" t="n">
        <v>4364</v>
      </c>
      <c r="C6" s="6" t="n">
        <v>-23046</v>
      </c>
    </row>
    <row r="7" spans="1:3">
      <c r="A7" s="4" t="s">
        <v>90</v>
      </c>
      <c r="B7" s="6" t="n">
        <v>-25811</v>
      </c>
      <c r="C7" s="6" t="n">
        <v>-62715</v>
      </c>
    </row>
    <row r="8" spans="1:3">
      <c r="A8" s="3" t="s">
        <v>91</v>
      </c>
    </row>
    <row r="9" spans="1:3">
      <c r="A9" s="4" t="s">
        <v>92</v>
      </c>
      <c r="B9" s="6" t="n">
        <v>0</v>
      </c>
      <c r="C9" s="6" t="n">
        <v>50000</v>
      </c>
    </row>
    <row r="10" spans="1:3">
      <c r="A10" s="4" t="s">
        <v>93</v>
      </c>
      <c r="B10" s="6" t="n">
        <v>0</v>
      </c>
      <c r="C10" s="6" t="n">
        <v>50000</v>
      </c>
    </row>
    <row r="11" spans="1:3">
      <c r="A11" s="4" t="s">
        <v>94</v>
      </c>
      <c r="B11" s="6" t="n">
        <v>0</v>
      </c>
      <c r="C11" s="6" t="n">
        <v>100000</v>
      </c>
    </row>
    <row r="12" spans="1:3">
      <c r="A12" s="4" t="s">
        <v>95</v>
      </c>
      <c r="B12" s="6" t="n">
        <v>-25811</v>
      </c>
      <c r="C12" s="6" t="n">
        <v>37285</v>
      </c>
    </row>
    <row r="13" spans="1:3">
      <c r="A13" s="3" t="s">
        <v>96</v>
      </c>
    </row>
    <row r="14" spans="1:3">
      <c r="A14" s="4" t="s">
        <v>97</v>
      </c>
      <c r="B14" s="6" t="n">
        <v>37735</v>
      </c>
      <c r="C14" s="6" t="n">
        <v>450</v>
      </c>
    </row>
    <row r="15" spans="1:3">
      <c r="A15" s="4" t="s">
        <v>98</v>
      </c>
      <c r="B15" s="6" t="n">
        <v>11924</v>
      </c>
      <c r="C15" s="6" t="n">
        <v>37735</v>
      </c>
    </row>
    <row r="16" spans="1:3">
      <c r="A16" s="3" t="s">
        <v>99</v>
      </c>
    </row>
    <row r="17" spans="1:3">
      <c r="A17" s="4" t="s">
        <v>100</v>
      </c>
      <c r="B17" s="6" t="n">
        <v>0</v>
      </c>
      <c r="C17" s="6" t="n">
        <v>0</v>
      </c>
    </row>
    <row r="18" spans="1:3">
      <c r="A18" s="4" t="s">
        <v>101</v>
      </c>
      <c r="B18" s="7" t="n">
        <v>0</v>
      </c>
      <c r="C18" s="7" t="n">
        <v>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hareholders Equity</vt:lpstr>
      <vt:lpstr>Statements of Cash Flows</vt:lpstr>
      <vt:lpstr>1 Summary of Significant Accoun</vt:lpstr>
      <vt:lpstr>2 Income Taxes</vt:lpstr>
      <vt:lpstr>3 Accounts Payable And Accrued </vt:lpstr>
      <vt:lpstr>4 Stock Option Plan</vt:lpstr>
      <vt:lpstr>5 Stockholders' Equity (Deficit</vt:lpstr>
      <vt:lpstr>6 Related Party Transactions</vt:lpstr>
      <vt:lpstr>7 Subsequent Events</vt:lpstr>
      <vt:lpstr>1 Summary of Significant Acco14</vt:lpstr>
      <vt:lpstr>3 Accounts Payable And Accrue15</vt:lpstr>
      <vt:lpstr>2 Income Taxes (Details Narrati</vt:lpstr>
      <vt:lpstr>3 Accounts Payable And Accrue17</vt:lpstr>
      <vt:lpstr>4 Stock Option Plan (Details Na</vt:lpstr>
      <vt:lpstr>5 Stockholders' Equity (Defic19</vt:lpstr>
      <vt:lpstr>6 Related Party Transaction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14:09Z</dcterms:created>
  <dcterms:modified xmlns:dcterms="http://purl.org/dc/terms/" xmlns:xsi="http://www.w3.org/2001/XMLSchema-instance" xsi:type="dcterms:W3CDTF">2016-03-30T14:14:09Z</dcterms:modified>
  <dc:title xmlns:dc="http://purl.org/dc/elements/1.1/">Untitled</dc:title>
  <dc:description xmlns:dc="http://purl.org/dc/elements/1.1/"/>
  <dc:subject xmlns:dc="http://purl.org/dc/elements/1.1/"/>
  <cp:keywords/>
  <cp:category/>
</cp:coreProperties>
</file>